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awaiian Electric Industries, Inc.</t>
        </is>
      </c>
    </row>
    <row r="8">
      <c r="A8" s="4" t="inlineStr">
        <is>
          <t>Entity Central Index Key</t>
        </is>
      </c>
      <c r="B8" s="4" t="inlineStr">
        <is>
          <t>00003547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22" customWidth="1" min="5" max="5"/>
    <col width="22" customWidth="1" min="6" max="6"/>
  </cols>
  <sheetData>
    <row r="1">
      <c r="A1" s="1" t="inlineStr">
        <is>
          <t>Pay vs Performance Disclosure pure in Thousand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The following section was prepared in accordance with the SEC’s pay versus performance disclosure rules (Item 402(v) of Regulation S-K) (PvP Rules). The PvP Rules include a specific definition of pay, referred to as Compensation Actually Paid (CAP), which is compared to certain performance measures as required by the PvP Rules. The Company does not use CAP as a basis for making compensation decisions. For a discussion of the Company’s executive compensation policies and programs and an explanation of how executive compensation decisions are made, please refer to the Compensation Discussion and Analysis.
Pay versus performance table ​ Year ​ ​ Summary 1 ​ ​ Compensation 2 to ​ ​ Average Summary 3 ​ ​ Average 2 to ​ ​ Value of Initial Fixed $100 ​ ​ Net Income ​ ​ HEI 5 ​ ​ Total ​ ​ Peer Group 4 ​ ​ (a) ​ ​ (b) ​ ​ (c) ​ ​ (d) ​ ​ (e) ​ ​ (f) ​ ​ (g) ​ ​ (h) ​ ​ (i) ​ ​ 2024 ​ ​ ​ $ 6,536,011 ​ ​ ​ ​ $ 3,722,841 ​ ​ ​ ​ $ 2,305,812 ​ ​ ​ ​ $ 1,901,282 ​ ​ ​ ​ $ 24 ​ ​ ​ ​ $ 127 ​ ​ ​ ​ $ (1,426,009 ) ​ ​ ​ ​ $ 180,351 ​ ​ ​ 2023 ​ ​ ​ ​ 5,386,250 ​ ​ ​ ​ ​ (87,730 ) ​ ​ ​ ​ ​ 1,419,395 ​ ​ ​ ​ ​ 242,136 ​ ​ ​ ​ ​ 35 ​ ​ ​ ​ ​ 107 ​ ​ ​ ​ ​ 199,238 ​ ​ ​ ​ ​ 199,238 ​ ​ ​ 2022 ​ ​ ​ ​ 3,811,515 ​ ​ ​ ​ ​ 4,046,729 ​ ​ ​ ​ ​ 1,353,755 ​ ​ ​ ​ ​ 1,241,936 ​ ​ ​ ​ ​ 99 ​ ​ ​ ​ ​ 117 ​ ​ ​ ​ ​ 241,138 ​ ​ ​ ​ ​ 230,562 ​ ​ ​ 2021 ​ ​ ​ ​ 5,933,523 ​ ​ ​ ​ ​ 7,901,297 ​ ​ ​ ​ ​ 3,002,679 ​ ​ ​ ​ ​ 2,673,496 ​ ​ ​ ​ ​ 95 ​ ​ ​ ​ ​ 116 ​ ​ ​ ​ ​ 246,166 ​ ​ ​ ​ ​ 229,909 ​ ​ ​ 2020 ​ ​ ​ ​ 5,108,212 ​ ​ ​ ​ ​ 315,826 ​ ​ ​ ​ ​ 1,904,441 ​ ​ ​ ​ ​ 794,294 ​ ​ ​ ​ ​ 78 ​ ​ ​ ​ ​ 99 ​ ​ ​ ​ ​ 197,824 ​ ​ ​ ​ ​ 225,181 ​ ​ 1 2024, 2023 and 2022: Mr. Seu; 2021 and 2020: Constance Lau (former HEI CEO). ​
Compensation Actually Paid is calculated as the summary compensation table total for the Principal Executive Officer (PEO) (column (b) above) and average summary compensation table total for the Non-PEO named executive officers (column (d) above), as applicable, with the adjustments to the value of pension and stock adjusted as set out below pursuant to Item 402(v)(2)(iii) of Regulation S-K*. ​
2024: Messrs. DeGhetto and Murao and Mss. Kimura and Teranishi; 2023: Messrs. DeGhetto, Murao and Paul Ito (former HEI CFO) and Mss. Kimura and Teranishi; 2022: Messrs. Ito, Murao and Gregory Hazelton (former HEI CFO) and Mss. Kimura and Teranishi; 2021: Messrs. Seu, Murao, Hazelton and Richard Wacker (former ASB CEO) and Ms. Teranishi; 2020: Messrs. Seu, Murao, Hazelton and Wacker. ​ Edison Electric Institute Index. ​ HEI Consolidated Adjusted Net Income represents HEI consolidated net income, adjusted to exclude certain items. See paragraphs entitled “Non-GAAP Net Income Metrics” in the Compensation Discussion and Analysis and “Reconciliation of GAAP to Non-GAAP Measures: Incentive Compensation Adjustments,” attached as Exhibit A. ​ 2024 adjustments pursuant to Item 402(v)(2)(iii) of Regulation S-K: ​ ​ ​ ​ ​ PEO ​ ​ Average Non-PEO ​ ​ Summary Compensation Table Total ​ ​ ​ $ 6,536,011 ​ ​ ​ ​ $ 2,305,812 ​ ​ ​ Pension adjustments: ​ ​ ​ ​ ​ ​ ​ ​ ​ ​ ​ ​ ​ ​ SCT reversal 1 ​ ​ ​ ​ (1,880,600 ) ​ ​ ​ ​ ​ (178,385 ) ​ ​ ​ Service cost 2 ​ ​ ​ ​ 240,131 ​ ​ ​ ​ ​ 69,069 ​ ​ ​ Stock adjustments: ​ ​ ​ ​ ​ ​ ​ ​ ​ ​ ​ ​ ​ ​ SCT reversal 3 ​ ​ ​ ​ (1,695,190 ) ​ ​ ​ ​ ​ (369,958 ) ​ ​ ​ New awards outstanding 4 ​ ​ ​ ​ 1,147,978 ​ ​ ​ ​ ​ 256,175 ​ ​ ​ Change in value of prior year awards 5 ​ ​ ​ ​ (234,856 ) ​ ​ ​ ​ ​ (38,035 ) ​ ​ ​ New awards vested during the year 6 ​ ​ ​ ​ — ​ ​ ​ ​ ​ — ​ ​ ​ Vested prior year awards 7 ​ ​ ​ ​ (390,633 ) ​ ​ ​ ​ ​ (56,998 ) ​ ​ ​ Forfeitures 8 ​ ​ ​ ​ — ​ ​ ​ ​ ​ (86,398 ) ​ ​ ​ Compensation Actually Paid ​ ​ ​ $ 3,722,841 ​ ​ ​ ​ $ 1,901,282 ​ ​ ​
1
See Item 402(v)(2)(iii)(A) of Regulation S-K. ​
2
See Item 402(v)(2)(iii)(B)(1)(i) of Regulation S-K. ​
3
See Item 402(v)(2)(iii)(C)(1) of Regulation S-K. ​
4
See Item 402(v)(2)(iii)(C)(1)(i) of Regulation S-K. ​
5
See Item 402(v)(2)(iii)(C)(1)(ii) of Regulation S-K. ​
6
See Item 402(v)(2)(iii)(C)(1)(iii) of Regulation S-K.
7
See Item 402(v)(2)(iii)(C)(1)(iv) of Regulation S-K. ​
8
See Item 402(v)(2)(iii)(C)(1)(v) of Regulation S-K. ​ See the Pay Versus Performance Sections of the 2023 and 2024 Proxy Statements for prior years’ calculation of CAP under Item 402(v)(2)(iii). ​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HEI  Consolidated  Adjusted Net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1 2024, 2023 and 2022: Mr. Seu; 2021 and 2020: Constance Lau (former HEI CEO). ​
Compensation Actually Paid is calculated as the summary compensation table total for the Principal Executive Officer (PEO) (column (b) above) and average summary compensation table total for the Non-PEO named executive officers (column (d) above), as applicable, with the adjustments to the value of pension and stock adjusted as set out below pursuant to Item 402(v)(2)(iii) of Regulation S-K*. ​
2024: Messrs. DeGhetto and Murao and Mss. Kimura and Teranishi; 2023: Messrs. DeGhetto, Murao and Paul Ito (former HEI CFO) and Mss. Kimura and Teranishi; 2022: Messrs. Ito, Murao and Gregory Hazelton (former HEI CFO) and Mss. Kimura and Teranishi; 2021: Messrs. Seu, Murao, Hazelton and Richard Wacker (former ASB CEO) and Ms. Teranishi; 2020: Messrs. Seu, Murao, Hazelton and Wacker. </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 xml:space="preserve"> Edison Electric Institute Index. </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6536011</v>
      </c>
      <c r="C8" s="5" t="n">
        <v>5386250</v>
      </c>
      <c r="D8" s="5" t="n">
        <v>3811515</v>
      </c>
      <c r="E8" s="5" t="n">
        <v>5933523</v>
      </c>
      <c r="F8" s="5" t="n">
        <v>5108212</v>
      </c>
    </row>
    <row r="9">
      <c r="A9" s="4" t="inlineStr">
        <is>
          <t>PEO Actually Paid Compensation Amount</t>
        </is>
      </c>
      <c r="B9" s="5" t="n">
        <v>3722841</v>
      </c>
      <c r="C9" s="6" t="n">
        <v>-87730</v>
      </c>
      <c r="D9" s="6" t="n">
        <v>4046729</v>
      </c>
      <c r="E9" s="6" t="n">
        <v>7901297</v>
      </c>
      <c r="F9" s="6" t="n">
        <v>315826</v>
      </c>
    </row>
    <row r="10">
      <c r="A10" s="4" t="inlineStr">
        <is>
          <t>Adjustment To PEO Compensation, Footnote</t>
        </is>
      </c>
      <c r="B10" s="4" t="inlineStr">
        <is>
          <t xml:space="preserve"> 2024 adjustments pursuant to Item 402(v)(2)(iii) of Regulation S-K: ​ ​ ​ ​ ​ PEO ​ ​ Average Non-PEO ​ ​ Summary Compensation Table Total ​ ​ ​ $ 6,536,011 ​ ​ ​ ​ $ 2,305,812 ​ ​ ​ Pension adjustments: ​ ​ ​ ​ ​ ​ ​ ​ ​ ​ ​ ​ ​ ​ SCT reversal 1 ​ ​ ​ ​ (1,880,600 ) ​ ​ ​ ​ ​ (178,385 ) ​ ​ ​ Service cost 2 ​ ​ ​ ​ 240,131 ​ ​ ​ ​ ​ 69,069 ​ ​ ​ Stock adjustments: ​ ​ ​ ​ ​ ​ ​ ​ ​ ​ ​ ​ ​ ​ SCT reversal 3 ​ ​ ​ ​ (1,695,190 ) ​ ​ ​ ​ ​ (369,958 ) ​ ​ ​ New awards outstanding 4 ​ ​ ​ ​ 1,147,978 ​ ​ ​ ​ ​ 256,175 ​ ​ ​ Change in value of prior year awards 5 ​ ​ ​ ​ (234,856 ) ​ ​ ​ ​ ​ (38,035 ) ​ ​ ​ New awards vested during the year 6 ​ ​ ​ ​ — ​ ​ ​ ​ ​ — ​ ​ ​ Vested prior year awards 7 ​ ​ ​ ​ (390,633 ) ​ ​ ​ ​ ​ (56,998 ) ​ ​ ​ Forfeitures 8 ​ ​ ​ ​ — ​ ​ ​ ​ ​ (86,398 ) ​ ​ ​ Compensation Actually Paid ​ ​ ​ $ 3,722,841 ​ ​ ​ ​ $ 1,901,282 ​ ​ ​
1
See Item 402(v)(2)(iii)(A) of Regulation S-K.
2
See Item 402(v)(2)(iii)(B)(1)(i) of Regulation S-K.
3
See Item 402(v)(2)(iii)(C)(1) of Regulation S-K.
4
See Item 402(v)(2)(iii)(C)(1)(i) of Regulation S-K.
5
See Item 402(v)(2)(iii)(C)(1)(ii) of Regulation S-K.
6
See Item 402(v)(2)(iii)(C)(1)(iii) of Regulation S-K.
7
See Item 402(v)(2)(iii)(C)(1)(iv) of Regulation S-K.
8
See Item 402(v)(2)(iii)(C)(1)(v) of Regulation S-K.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305812</v>
      </c>
      <c r="C11" s="6" t="n">
        <v>1419395</v>
      </c>
      <c r="D11" s="6" t="n">
        <v>1353755</v>
      </c>
      <c r="E11" s="6" t="n">
        <v>3002679</v>
      </c>
      <c r="F11" s="6" t="n">
        <v>1904441</v>
      </c>
    </row>
    <row r="12">
      <c r="A12" s="4" t="inlineStr">
        <is>
          <t>Non-PEO NEO Average Compensation Actually Paid Amount</t>
        </is>
      </c>
      <c r="B12" s="5" t="n">
        <v>1901282</v>
      </c>
      <c r="C12" s="6" t="n">
        <v>242136</v>
      </c>
      <c r="D12" s="6" t="n">
        <v>1241936</v>
      </c>
      <c r="E12" s="6" t="n">
        <v>2673496</v>
      </c>
      <c r="F12" s="6" t="n">
        <v>794294</v>
      </c>
    </row>
    <row r="13">
      <c r="A13" s="4" t="inlineStr">
        <is>
          <t>Adjustment to Non-PEO NEO Compensation Footnote</t>
        </is>
      </c>
      <c r="B13" s="4" t="inlineStr">
        <is>
          <t xml:space="preserve"> 2024 adjustments pursuant to Item 402(v)(2)(iii) of Regulation S-K: ​ ​ ​ ​ ​ PEO ​ ​ Average Non-PEO ​ ​ Summary Compensation Table Total ​ ​ ​ $ 6,536,011 ​ ​ ​ ​ $ 2,305,812 ​ ​ ​ Pension adjustments: ​ ​ ​ ​ ​ ​ ​ ​ ​ ​ ​ ​ ​ ​ SCT reversal 1 ​ ​ ​ ​ (1,880,600 ) ​ ​ ​ ​ ​ (178,385 ) ​ ​ ​ Service cost 2 ​ ​ ​ ​ 240,131 ​ ​ ​ ​ ​ 69,069 ​ ​ ​ Stock adjustments: ​ ​ ​ ​ ​ ​ ​ ​ ​ ​ ​ ​ ​ ​ SCT reversal 3 ​ ​ ​ ​ (1,695,190 ) ​ ​ ​ ​ ​ (369,958 ) ​ ​ ​ New awards outstanding 4 ​ ​ ​ ​ 1,147,978 ​ ​ ​ ​ ​ 256,175 ​ ​ ​ Change in value of prior year awards 5 ​ ​ ​ ​ (234,856 ) ​ ​ ​ ​ ​ (38,035 ) ​ ​ ​ New awards vested during the year 6 ​ ​ ​ ​ — ​ ​ ​ ​ ​ — ​ ​ ​ Vested prior year awards 7 ​ ​ ​ ​ (390,633 ) ​ ​ ​ ​ ​ (56,998 ) ​ ​ ​ Forfeitures 8 ​ ​ ​ ​ — ​ ​ ​ ​ ​ (86,398 ) ​ ​ ​ Compensation Actually Paid ​ ​ ​ $ 3,722,841 ​ ​ ​ ​ $ 1,901,282 ​ ​ ​
1
See Item 402(v)(2)(iii)(A) of Regulation S-K.
2
See Item 402(v)(2)(iii)(B)(1)(i) of Regulation S-K.
3
See Item 402(v)(2)(iii)(C)(1) of Regulation S-K.
4
See Item 402(v)(2)(iii)(C)(1)(i) of Regulation S-K.
5
See Item 402(v)(2)(iii)(C)(1)(ii) of Regulation S-K.
6
See Item 402(v)(2)(iii)(C)(1)(iii) of Regulation S-K.
7
See Item 402(v)(2)(iii)(C)(1)(iv) of Regulation S-K.
8
See Item 402(v)(2)(iii)(C)(1)(v) of Regulation S-K.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CAP Versus TSR Performance 2020-2024</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CAP Versus Net Income (Loss) 2020-2024</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CAP Versus HEI Consolidated Adjusted Net Income 2020-2024</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Financial performance measures used to link company performance to executive compensation
The following financial performance measures, in our assessment, represent the most important financial performance measures used by us to link company performance to the compensation paid to our named executive officers for 2024. These financial performance measures are described in the Compensation Discussion and Analysis, in the tables entitled “2024 Annual Incentive Performance Metrics &amp; Why We Use Them” and “2024-26 Long-Term Incentive Performance Metrics &amp; Why We Use Them.” ​ Financial performance measure ​ ​ NEO ​ ​ HEI consolidated adjusted net income ​ ​ Seu, DeGhetto, Murao ​ ​ HEI relative TSR ​ ​ Seu, DeGhetto, Murao, Kimura ​ ​ Utility adjusted net income ​ ​ Kimura ​</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24</v>
      </c>
      <c r="C18" s="6" t="n">
        <v>35</v>
      </c>
      <c r="D18" s="6" t="n">
        <v>99</v>
      </c>
      <c r="E18" s="6" t="n">
        <v>95</v>
      </c>
      <c r="F18" s="6" t="n">
        <v>78</v>
      </c>
    </row>
    <row r="19">
      <c r="A19" s="4" t="inlineStr">
        <is>
          <t>Peer Group Total Shareholder Return Amount</t>
        </is>
      </c>
      <c r="B19" s="6" t="n">
        <v>127</v>
      </c>
      <c r="C19" s="6" t="n">
        <v>107</v>
      </c>
      <c r="D19" s="6" t="n">
        <v>117</v>
      </c>
      <c r="E19" s="6" t="n">
        <v>116</v>
      </c>
      <c r="F19" s="6" t="n">
        <v>99</v>
      </c>
    </row>
    <row r="20">
      <c r="A20" s="4" t="inlineStr">
        <is>
          <t>Net Income (Loss)</t>
        </is>
      </c>
      <c r="B20" s="5" t="n">
        <v>-1426009000</v>
      </c>
      <c r="C20" s="5" t="n">
        <v>199238000</v>
      </c>
      <c r="D20" s="5" t="n">
        <v>241138000</v>
      </c>
      <c r="E20" s="5" t="n">
        <v>246166000</v>
      </c>
      <c r="F20" s="5" t="n">
        <v>197824000</v>
      </c>
    </row>
    <row r="21">
      <c r="A21" s="4" t="inlineStr">
        <is>
          <t>Company Selected Measure Amount</t>
        </is>
      </c>
      <c r="B21" s="6" t="n">
        <v>180351</v>
      </c>
      <c r="C21" s="6" t="n">
        <v>199238</v>
      </c>
      <c r="D21" s="6" t="n">
        <v>230562</v>
      </c>
      <c r="E21" s="6" t="n">
        <v>229909</v>
      </c>
      <c r="F21" s="6" t="n">
        <v>225181</v>
      </c>
    </row>
    <row r="22">
      <c r="A22" s="4" t="inlineStr">
        <is>
          <t>PEO Name</t>
        </is>
      </c>
      <c r="B22" s="4" t="inlineStr">
        <is>
          <t>Mr. Seu</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HEI consolidated adjusted net income</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HEI Consolidated Adjusted Net Income represents HEI consolidated net income, adjusted to exclude certain items. See paragraphs entitled “Non-GAAP Net Income Metrics” in the Compensation Discussion and Analysis and “Reconciliation of GAAP to Non-GAAP Measures: Incentive Compensation Adjustments,” attached as Exhibit A</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HEI relative TSR</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Utility adjusted net income</t>
        </is>
      </c>
      <c r="C32" s="4" t="inlineStr">
        <is>
          <t xml:space="preserve"> </t>
        </is>
      </c>
      <c r="D32" s="4" t="inlineStr">
        <is>
          <t xml:space="preserve"> </t>
        </is>
      </c>
      <c r="E32" s="4" t="inlineStr">
        <is>
          <t xml:space="preserve"> </t>
        </is>
      </c>
      <c r="F32" s="4" t="inlineStr">
        <is>
          <t xml:space="preserve"> </t>
        </is>
      </c>
    </row>
    <row r="33">
      <c r="A33" s="4" t="inlineStr">
        <is>
          <t>PEO | Pension Adjustments Service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240131</v>
      </c>
      <c r="C35" s="4" t="inlineStr">
        <is>
          <t xml:space="preserve"> </t>
        </is>
      </c>
      <c r="D35" s="4" t="inlineStr">
        <is>
          <t xml:space="preserve"> </t>
        </is>
      </c>
      <c r="E35" s="4" t="inlineStr">
        <is>
          <t xml:space="preserve"> </t>
        </is>
      </c>
      <c r="F35" s="4" t="inlineStr">
        <is>
          <t xml:space="preserve"> </t>
        </is>
      </c>
    </row>
    <row r="36">
      <c r="A36" s="4" t="inlineStr">
        <is>
          <t>PEO | Pension Adjustments, SCT Reversa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1880600</v>
      </c>
      <c r="C38" s="4" t="inlineStr">
        <is>
          <t xml:space="preserve"> </t>
        </is>
      </c>
      <c r="D38" s="4" t="inlineStr">
        <is>
          <t xml:space="preserve"> </t>
        </is>
      </c>
      <c r="E38" s="4" t="inlineStr">
        <is>
          <t xml:space="preserve"> </t>
        </is>
      </c>
      <c r="F38" s="4" t="inlineStr">
        <is>
          <t xml:space="preserve"> </t>
        </is>
      </c>
    </row>
    <row r="39">
      <c r="A39" s="4" t="inlineStr">
        <is>
          <t>PEO | Stock Adjustments, SCT Reversal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695190</v>
      </c>
      <c r="C41" s="4" t="inlineStr">
        <is>
          <t xml:space="preserve"> </t>
        </is>
      </c>
      <c r="D41" s="4" t="inlineStr">
        <is>
          <t xml:space="preserve"> </t>
        </is>
      </c>
      <c r="E41" s="4" t="inlineStr">
        <is>
          <t xml:space="preserve"> </t>
        </is>
      </c>
      <c r="F41" s="4" t="inlineStr">
        <is>
          <t xml:space="preserve"> </t>
        </is>
      </c>
    </row>
    <row r="42">
      <c r="A42" s="4" t="inlineStr">
        <is>
          <t>PEO | Stock Adjustments, New Award Outsatand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147978</v>
      </c>
      <c r="C44" s="4" t="inlineStr">
        <is>
          <t xml:space="preserve"> </t>
        </is>
      </c>
      <c r="D44" s="4" t="inlineStr">
        <is>
          <t xml:space="preserve"> </t>
        </is>
      </c>
      <c r="E44" s="4" t="inlineStr">
        <is>
          <t xml:space="preserve"> </t>
        </is>
      </c>
      <c r="F44" s="4" t="inlineStr">
        <is>
          <t xml:space="preserve"> </t>
        </is>
      </c>
    </row>
    <row r="45">
      <c r="A45" s="4" t="inlineStr">
        <is>
          <t>PEO | Stock Adjustments, Change In Value of Prior Year Award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34856</v>
      </c>
      <c r="C47" s="4" t="inlineStr">
        <is>
          <t xml:space="preserve"> </t>
        </is>
      </c>
      <c r="D47" s="4" t="inlineStr">
        <is>
          <t xml:space="preserve"> </t>
        </is>
      </c>
      <c r="E47" s="4" t="inlineStr">
        <is>
          <t xml:space="preserve"> </t>
        </is>
      </c>
      <c r="F47" s="4" t="inlineStr">
        <is>
          <t xml:space="preserve"> </t>
        </is>
      </c>
    </row>
    <row r="48">
      <c r="A48" s="4" t="inlineStr">
        <is>
          <t>PEO | Stock Adjustments, New Award Vested During the Yea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O | Stock Adjustments, Vested Prior Year Awar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90633</v>
      </c>
      <c r="C53" s="4" t="inlineStr">
        <is>
          <t xml:space="preserve"> </t>
        </is>
      </c>
      <c r="D53" s="4" t="inlineStr">
        <is>
          <t xml:space="preserve"> </t>
        </is>
      </c>
      <c r="E53" s="4" t="inlineStr">
        <is>
          <t xml:space="preserve"> </t>
        </is>
      </c>
      <c r="F53" s="4" t="inlineStr">
        <is>
          <t xml:space="preserve"> </t>
        </is>
      </c>
    </row>
    <row r="54">
      <c r="A54" s="4" t="inlineStr">
        <is>
          <t>PEO | Stock Adjustments, Forfeitur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PEO NEO | Pension Adjustments Service Cos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69069</v>
      </c>
      <c r="C59" s="4" t="inlineStr">
        <is>
          <t xml:space="preserve"> </t>
        </is>
      </c>
      <c r="D59" s="4" t="inlineStr">
        <is>
          <t xml:space="preserve"> </t>
        </is>
      </c>
      <c r="E59" s="4" t="inlineStr">
        <is>
          <t xml:space="preserve"> </t>
        </is>
      </c>
      <c r="F59" s="4" t="inlineStr">
        <is>
          <t xml:space="preserve"> </t>
        </is>
      </c>
    </row>
    <row r="60">
      <c r="A60" s="4" t="inlineStr">
        <is>
          <t>Non-PEO NEO | Pension Adjustments, SCT Reversal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178385</v>
      </c>
      <c r="C62" s="4" t="inlineStr">
        <is>
          <t xml:space="preserve"> </t>
        </is>
      </c>
      <c r="D62" s="4" t="inlineStr">
        <is>
          <t xml:space="preserve"> </t>
        </is>
      </c>
      <c r="E62" s="4" t="inlineStr">
        <is>
          <t xml:space="preserve"> </t>
        </is>
      </c>
      <c r="F62" s="4" t="inlineStr">
        <is>
          <t xml:space="preserve"> </t>
        </is>
      </c>
    </row>
    <row r="63">
      <c r="A63" s="4" t="inlineStr">
        <is>
          <t>Non-PEO NEO | Stock Adjustments, SCT Revers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369958</v>
      </c>
      <c r="C65" s="4" t="inlineStr">
        <is>
          <t xml:space="preserve"> </t>
        </is>
      </c>
      <c r="D65" s="4" t="inlineStr">
        <is>
          <t xml:space="preserve"> </t>
        </is>
      </c>
      <c r="E65" s="4" t="inlineStr">
        <is>
          <t xml:space="preserve"> </t>
        </is>
      </c>
      <c r="F65" s="4" t="inlineStr">
        <is>
          <t xml:space="preserve"> </t>
        </is>
      </c>
    </row>
    <row r="66">
      <c r="A66" s="4" t="inlineStr">
        <is>
          <t>Non-PEO NEO | Stock Adjustments, New Award Outsatanding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256175</v>
      </c>
      <c r="C68" s="4" t="inlineStr">
        <is>
          <t xml:space="preserve"> </t>
        </is>
      </c>
      <c r="D68" s="4" t="inlineStr">
        <is>
          <t xml:space="preserve"> </t>
        </is>
      </c>
      <c r="E68" s="4" t="inlineStr">
        <is>
          <t xml:space="preserve"> </t>
        </is>
      </c>
      <c r="F68" s="4" t="inlineStr">
        <is>
          <t xml:space="preserve"> </t>
        </is>
      </c>
    </row>
    <row r="69">
      <c r="A69" s="4" t="inlineStr">
        <is>
          <t>Non-PEO NEO | Stock Adjustments, Change In Value of Prior Year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38035</v>
      </c>
      <c r="C71" s="4" t="inlineStr">
        <is>
          <t xml:space="preserve"> </t>
        </is>
      </c>
      <c r="D71" s="4" t="inlineStr">
        <is>
          <t xml:space="preserve"> </t>
        </is>
      </c>
      <c r="E71" s="4" t="inlineStr">
        <is>
          <t xml:space="preserve"> </t>
        </is>
      </c>
      <c r="F71" s="4" t="inlineStr">
        <is>
          <t xml:space="preserve"> </t>
        </is>
      </c>
    </row>
    <row r="72">
      <c r="A72" s="4" t="inlineStr">
        <is>
          <t>Non-PEO NEO | Stock Adjustments, New Award Vested During the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PEO NEO | Stock Adjustments, Vested Prior Year Awar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56998</v>
      </c>
      <c r="C77" s="4" t="inlineStr">
        <is>
          <t xml:space="preserve"> </t>
        </is>
      </c>
      <c r="D77" s="4" t="inlineStr">
        <is>
          <t xml:space="preserve"> </t>
        </is>
      </c>
      <c r="E77" s="4" t="inlineStr">
        <is>
          <t xml:space="preserve"> </t>
        </is>
      </c>
      <c r="F77" s="4" t="inlineStr">
        <is>
          <t xml:space="preserve"> </t>
        </is>
      </c>
    </row>
    <row r="78">
      <c r="A78" s="4" t="inlineStr">
        <is>
          <t>Non-PEO NEO | Stock Adjustments, Forfeiture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86398</v>
      </c>
      <c r="C80" s="4" t="inlineStr">
        <is>
          <t xml:space="preserve"> </t>
        </is>
      </c>
      <c r="D80" s="4" t="inlineStr">
        <is>
          <t xml:space="preserve"> </t>
        </is>
      </c>
      <c r="E80" s="4" t="inlineStr">
        <is>
          <t xml:space="preserve"> </t>
        </is>
      </c>
      <c r="F80"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0:38Z</dcterms:created>
  <dcterms:modified xmlns:dcterms="http://purl.org/dc/terms/" xmlns:xsi="http://www.w3.org/2001/XMLSchema-instance" xsi:type="dcterms:W3CDTF">2025-03-14T21:00:38Z</dcterms:modified>
</cp:coreProperties>
</file>